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han" sheetId="5" r:id="rId5"/>
    <s:sheet name="Consolidated Statements of Cash" sheetId="6" r:id="rId6"/>
    <s:sheet name="Note 1 - Organization and Signi" sheetId="7" r:id="rId7"/>
    <s:sheet name="Note 2 - Reclassification" sheetId="8" r:id="rId8"/>
    <s:sheet name="Note 3 - Investments in Real Es" sheetId="9" r:id="rId9"/>
    <s:sheet name="Note 4 - Real Estate Transactio" sheetId="10" r:id="rId10"/>
    <s:sheet name="Note 5 - Investment in Sentinel" sheetId="11" r:id="rId11"/>
    <s:sheet name="Note 6 - Loan Payable" sheetId="12" r:id="rId12"/>
    <s:sheet name="Note 3 - Investments in Real 13" sheetId="13" r:id="rId13"/>
    <s:sheet name="Note 5 - Investment in Sentin14" sheetId="14" r:id="rId14"/>
    <s:sheet name="Note 6 - Loan Payable (Tables)" sheetId="15" r:id="rId15"/>
    <s:sheet name="Note 3 - Investments in Real 16" sheetId="16" r:id="rId16"/>
    <s:sheet name="Note 4 - Real Estate Transact17" sheetId="17" r:id="rId17"/>
    <s:sheet name="Note 5 - Investment in Sentin18" sheetId="18" r:id="rId18"/>
    <s:sheet name="Note 5 - Investment in Sentin19" sheetId="19" r:id="rId19"/>
    <s:sheet name="Note 5 - Investment in Sentin20" sheetId="20" r:id="rId20"/>
    <s:sheet name="Note 6 - Loan Payable (Details " sheetId="21" r:id="rId21"/>
    <s:sheet name="Note 6 - Loan Payable - Summary" sheetId="22" r:id="rId22"/>
  </s:sheets>
  <s:definedNames/>
  <s:calcPr calcId="124519" calcMode="auto" fullCalcOnLoad="1"/>
</s:workbook>
</file>

<file path=xl/sharedStrings.xml><?xml version="1.0" encoding="utf-8"?>
<sst xmlns="http://schemas.openxmlformats.org/spreadsheetml/2006/main" uniqueCount="218">
  <si>
    <t>Document And Entity Information</t>
  </si>
  <si>
    <t>6 Months Ended</t>
  </si>
  <si>
    <t>Jun. 30, 2016shares</t>
  </si>
  <si>
    <t>Document Information [Line Items]</t>
  </si>
  <si>
    <t>Entity Registrant Name</t>
  </si>
  <si>
    <t>SB PARTNERS</t>
  </si>
  <si>
    <t>Entity Central Index Key</t>
  </si>
  <si>
    <t>Trading Symbol</t>
  </si>
  <si>
    <t>sbp</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t>
  </si>
  <si>
    <t>Jun. 30, 2016</t>
  </si>
  <si>
    <t>Dec. 31, 2015</t>
  </si>
  <si>
    <t>Assets:</t>
  </si>
  <si>
    <t>Land</t>
  </si>
  <si>
    <t>Buildings, furnishings and improvements</t>
  </si>
  <si>
    <t>Less - accumulated depreciation</t>
  </si>
  <si>
    <t>Investment in Sentinel Omaha, LLC, net of reserve for fair value of $17,077,022 and $14,445,826 at June 30, 2016 and December 31, 2015, respectively</t>
  </si>
  <si>
    <t>Other Assets -</t>
  </si>
  <si>
    <t>Cash and cash equivalents</t>
  </si>
  <si>
    <t>Restricted Cash and Cash Equivalents</t>
  </si>
  <si>
    <t xml:space="preserve"> </t>
  </si>
  <si>
    <t>Cash in escrow</t>
  </si>
  <si>
    <t>Other</t>
  </si>
  <si>
    <t>Total assets</t>
  </si>
  <si>
    <t>Liabilities:</t>
  </si>
  <si>
    <t>Loan payable, net of unamortized deferred finance costs of $40,037 and $50,956 at June 30, 2016 and December 31, 2015, respectively</t>
  </si>
  <si>
    <t>Accounts payable</t>
  </si>
  <si>
    <t>Tenant security deposit</t>
  </si>
  <si>
    <t>Accrued expenses</t>
  </si>
  <si>
    <t>Total liabilities</t>
  </si>
  <si>
    <t>Partners' Equity (Deficit):</t>
  </si>
  <si>
    <t>Limited partner - 7,753 units</t>
  </si>
  <si>
    <t>General partner - 1 unit</t>
  </si>
  <si>
    <t>Total partners' equity</t>
  </si>
  <si>
    <t>Total liabilities and partners' equity</t>
  </si>
  <si>
    <t>Consolidated Balance Sheets (Current Period Unaudited) (Parentheticals) - USD ($)</t>
  </si>
  <si>
    <t>Investment in Sentinel Omaha, LLC, reserve for fair value</t>
  </si>
  <si>
    <t>Deferred finance costs</t>
  </si>
  <si>
    <t>Limited partner - units (in shares)</t>
  </si>
  <si>
    <t>General partner - units (in shares)</t>
  </si>
  <si>
    <t>Consolidated Statements of Operations - USD ($)</t>
  </si>
  <si>
    <t>3 Months Ended</t>
  </si>
  <si>
    <t>Jun. 30, 2015</t>
  </si>
  <si>
    <t>Revenues:</t>
  </si>
  <si>
    <t>Base rental income</t>
  </si>
  <si>
    <t>Other rental income</t>
  </si>
  <si>
    <t>Interest on short-term investments and other</t>
  </si>
  <si>
    <t>Total revenues</t>
  </si>
  <si>
    <t>Expenses:</t>
  </si>
  <si>
    <t>Real estate operating expenses</t>
  </si>
  <si>
    <t>Interest on loan payable</t>
  </si>
  <si>
    <t>Depreciation and amortization</t>
  </si>
  <si>
    <t>Real estate taxes</t>
  </si>
  <si>
    <t>Management fees</t>
  </si>
  <si>
    <t>Total expenses</t>
  </si>
  <si>
    <t>Loss from operations</t>
  </si>
  <si>
    <t>Equity in net increase in net assets of investment</t>
  </si>
  <si>
    <t>Reserve for value of investment</t>
  </si>
  <si>
    <t>Income (loss) from continuing operations</t>
  </si>
  <si>
    <t>Income from discontinued operations</t>
  </si>
  <si>
    <t>Net income (loss)</t>
  </si>
  <si>
    <t>Income (loss) allocated to general partner</t>
  </si>
  <si>
    <t>Income (loss) allocated to limited partners</t>
  </si>
  <si>
    <t>Income (loss) per unit of limited partnership interest (basic and diluted)</t>
  </si>
  <si>
    <t>Income (loss) from continuing operations (in dollars per share)</t>
  </si>
  <si>
    <t>Income from discontinued operations (in dollars per share)</t>
  </si>
  <si>
    <t>Net income (loss) (in dollars per share)</t>
  </si>
  <si>
    <t>Weighted Average Number of Units of Limited Partnership Interest Outstanding (in shares)</t>
  </si>
  <si>
    <t>Consolidated Statements of Changes in Partners' Equity (Deficit) (Unaudited) - 6 months ended Jun. 30, 2016 - USD ($)</t>
  </si>
  <si>
    <t>Limited Partner [Member]Units of Partnership [Member]</t>
  </si>
  <si>
    <t>Limited Partner [Member]Cumulative Cash Distributions [Member]</t>
  </si>
  <si>
    <t>Limited Partner [Member]Retained Earnings [Member]</t>
  </si>
  <si>
    <t>Limited Partner [Member]</t>
  </si>
  <si>
    <t>General Partner [Member]Units of Partnership [Member]</t>
  </si>
  <si>
    <t>General Partner [Member]Cumulative Cash Distributions [Member]</t>
  </si>
  <si>
    <t>General Partner [Member]Retained Earnings [Member]</t>
  </si>
  <si>
    <t>General Partner [Member]</t>
  </si>
  <si>
    <t>Total</t>
  </si>
  <si>
    <t>Balance (in shares) at Dec. 31, 2015</t>
  </si>
  <si>
    <t>Balance at Dec. 31, 2015</t>
  </si>
  <si>
    <t>Balance (in shares) at Jun. 30, 2016</t>
  </si>
  <si>
    <t>Balance at Jun. 30, 2016</t>
  </si>
  <si>
    <t>Consolidated Statements of Cash Flows (Unaudited) - USD ($)</t>
  </si>
  <si>
    <t>Cash Flows From Operating Activities:</t>
  </si>
  <si>
    <t>Adjustments to reconcile net income (loss) to net cash provided by operating activities:</t>
  </si>
  <si>
    <t>Equity in net (increase) in net assets of investment</t>
  </si>
  <si>
    <t>Reserve for fair value of investment</t>
  </si>
  <si>
    <t>Net decrease in operating assets</t>
  </si>
  <si>
    <t>Net decrease in accounts payable</t>
  </si>
  <si>
    <t>Net increase in tenant security deposit</t>
  </si>
  <si>
    <t>Net increase in accrued expenses</t>
  </si>
  <si>
    <t>Net cash provided by operating activites</t>
  </si>
  <si>
    <t>Cash Flows From Investing Activities:</t>
  </si>
  <si>
    <t>Interest earned on capital reserve escrow acount</t>
  </si>
  <si>
    <t>Capital additions to real estate owned</t>
  </si>
  <si>
    <t>Net cash (used in) investing activites</t>
  </si>
  <si>
    <t>Cash Flows From Financing Activities:</t>
  </si>
  <si>
    <t>Repayment of loan payable</t>
  </si>
  <si>
    <t>Decrease in restricted cash</t>
  </si>
  <si>
    <t>Net cash (used in)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Note 1 - Organization and Significant Accounting Policies</t>
  </si>
  <si>
    <t>Notes to Financial Statements</t>
  </si>
  <si>
    <t>Organization, Consolidation and Presentation of Financial Statements Disclosure and Significant Accounting Policies [Text Block]</t>
  </si>
  <si>
    <t>(1) ORGANIZATION AND SIGNIFICANT ACCOUNTING POLICIES SB Partners, a New York limited partnership, and its subsidiaries (collectively, the "Partnership" or the “Registrant”), have been engaged since April 1971 in acquiring, operating, and holding for investment a varying portfolio of real estate interests. SB Partners Real Estate Corporation (the "General Partner") serves as the general partner of the Partnership. The consolidated financial statements included herein are unaudited; however, the information reflects all adjustments (consisting of normal recurring adjustments) that are, in the opinion of management, necessary to a fair presentation of the financial position, results of operations and cash flow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 It is suggested that these consolidated financial statements be read in conjunction with the consolidated financial statements and the notes thereto included in the Partnership’s latest annual report on Form 10-K. The results of operations for the three and six month periods ended June 30, 2016 are not necessarily indicative of the results to be expected for a full year. For a discussion of the significant accounting and financial reporting policies of the Partnership, refer to the Annual Report on Form 10–K for the year ended December 31, 2015.</t>
  </si>
  <si>
    <t>Note 2 - Reclassification</t>
  </si>
  <si>
    <t>Reclassifications [Text Block]</t>
  </si>
  <si>
    <t>(2) RECLASSIFICATION In April 2015, the Financial Accounting Standards Board (FASB) issued Accounting Standards Update (ASU) No. 2015-3, Simplifying the Presentation of Debt Issuance Costs The consolidated balance sheets for the periods ended June 30, 2016 and December 31, 2015 report the unamortized deferred financing costs as deductions from the loan payable.</t>
  </si>
  <si>
    <t>Note 3 - Investments in Real Estate</t>
  </si>
  <si>
    <t>Real Estate Disclosure [Text Block]</t>
  </si>
  <si>
    <t xml:space="preserve">(3) INVESTMENTS IN REAL ESTATE As of June 30, 2016, the Partnership owns an industrial flex property in Maple Grove, Minnesota. The following is the cost basis and accumulated depreciation of the real estate investment owned by the Partnership at June 30, 2016 and December 31, 2015. No. of Year of Real Estate at Cost Type Prop. Acquisition Description 6/30/2016 12/31/2015 Industrial flex property 1 2002 60,345 sf $ 5,486,185 $ 5,486,185 Less: Accumulated depreciation (1,848,654 ) (1,769,982 ) Investment in real estate $ 3,637,531 $ 3,716,203 </t>
  </si>
  <si>
    <t>Note 4 - Real Estate Transaction</t>
  </si>
  <si>
    <t>Real Estate Held for Sale [Text Block]</t>
  </si>
  <si>
    <t>(4) REAL ESTATE TRANSACTION On September 17, 2015, the Partnership sold Lino Lakes for $16,050,000 in an all cash transaction. The net proceeds from the sale were used, in part, to retire the mortgage note of $10,000,000 that had been secured by the property and to pay down the Partnership’s loan. The results of operations for the three and six months ended June 30, 2015 are reflected as income from discontinued operations in the accompanying consolidated statements of operations.</t>
  </si>
  <si>
    <t>Note 5 - Investment in Sentinel Omaha, LLC</t>
  </si>
  <si>
    <t>Equity Method Investments and Joint Ventures Disclosure [Text Block]</t>
  </si>
  <si>
    <t xml:space="preserve">(5) INVESTMENT IN SENTINEL OMAHA, LLC In 2007, the Partnership made an investment in the amount of $37,200,000 in Sentinel Omaha, LLC (“Omaha”). Omaha is a real estate investment company which as of June 30, 2016 owns 14 multifamily properties in 10 markets. Omaha is an affiliate of the Registrant’s general partner. The investment represents a 30% ownership interest in Omaha. The following are the condensed financial statements (000’s omitted) of Omaha as of and for the periods ended June 30, 2016 and December 31, 2015. (Unaudited) (Audited) Balance Sheet June 30, 2016 December 31, 2015 Investment in real estate, net $ 368,100 $ 355,615 Other assets 10,822 13,552 Debt (261,293 ) (267,674 ) Other liabilities (3,782 ) (5,187 ) Member's equity $ 113,847 $ 96,306 (Unaudited) Statement of Operations June 30, 2016 Rent and other income $ 21,774 Real estate operating expenses (10,278 ) Other expenses (3,348 ) Net unrealized income 9,393 Net increase in net assets $ 17,541 </t>
  </si>
  <si>
    <t>Note 6 - Loan Payable</t>
  </si>
  <si>
    <t>Debt Disclosure [Text Block]</t>
  </si>
  <si>
    <t xml:space="preserve"> (6) LOAN PAYABLE Loan payable consists of the following non-recourse first lien: Annual Net Carrying Amount Interest Installment Amount Due June 30, December 31, Property Rate Maturity Date Payments at Maturity 2016 2015 Bank Loan (a): Note B 0.000 % Apr-18 - 5,786,888 $ 5,760,473 $ 5,986,888 Less: unamortized finance costs (40,037 ) (50,956 ) Loan payable $ 5,720,436 $ 5,935,932 (a) On September 17, 2007, the Partnership entered into a bank loan (the “Loan”) with a bank (“Holder”) in the amount of $22,000,000, which matured on October 1, 2008. On April 29, 2011, the Partnership and Holder executed the new loan agreement (“Loan Agreement”) on the following terms: 1) In connection with the execution of the Loan Agreement, the Partnership was required to make an immediate payment to Holder of $11,930,430, reducing the balance due under the unsecured credit facility to $10,069,570. The payment was made from proceeds resulting from the sale of 175 Ambassador Drive. Additional proceeds from the sale were used to pay Holder’s legal and appraisal costs and to fund a reserve account for future tenant improvement and leasing costs, as needed. The remaining outstanding obligation in the amount of $10,069,570 was divided into two notes (“Note A” and “Note B;” together, the “Notes”). 2) Note A which had a balance of $3,768,751 as of September 18, 2015 was paid off in full using proceeds from the sale of Lino Lakes. 3) Note B in the amount of $5,760,473 has a maturity date of April 29, 2018. The Partnership has three 1-year options to extend the maturity date if certain conditions are satisfied. Note B previously accrued interest at an annual fixed rate of 5% but only until all interest and principal had been paid in full on Note A. Thereafter Note B does not accrue any interest. Except as discussed below, payments of principal are deferred until Registrant’s investment in Sentinel Omaha LLC (“Omaha”) pays distributions to the Partnership or the Partnership sells Eagle Lake Business Center IV or its investment in Omaha. Distributions from Omaha or net proceeds from the sale of Eagle IV or Omaha would be used first to pay the outstanding principal balance of Note B. If there are no distributions from Omaha prior to the Note B maturity, principal is due at maturity, subject to the above mentioned extensions. 4) Note B may be voluntarily prepaid upon notice to the Holder, subject to certain requirements as to the application of payments. The Partnership’s obligations under the Notes may be accelerated upon default. 5) On September 17, 2015, the Partnership sold Lino Lakes (see note 4). $200,000 of net sales proceeds had been held in reserve pending the expiration of the representations and warranties period as stipulated in the sales contract. On March 15, 2016, the representation and warranties period expired. There were no charges made against this reserve, therefore in March 2016, the $200,000 was used to further pay down the principal balance of the Note B in accordance with the terms of the Loan Agreement. Until the Partnership’s obligations under Note B is satisfied in full, the Partnership is required to pay a portion of its net operating income (after payment of certain permitted expenses), and the net proceeds from the sale, transfer or refinancing of its remaining properties and investments, toward Note B while retaining the other portion to increase cash reserves. On May 16, 2016, the partnership paid $26,415 to the Holder to pay down a portion of the outstanding balance of Note B. While the obligation under Note B is outstanding, the Partnership is precluded from making distributions to its partners. 6) The Partnership, its general partner and the Holder also entered into a Management Subordination Agreement accruing a portion of the investment management fee payable by the Partnership to its general partner so long as Note B remains outstanding. As of June 30, 2016 and December 31, 2015, $2,239,448 and $2,019,239, respectively of investment management fees have been accrued and are included in accrued expenses on the balance sheet. 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 The Eagle IV Pledge Agreement pledges to Holder the Partnership’s membership interest in Eagle IV Realty, LLC, the direct owner of Eagle IV. The Partnership has no other debt obligation secured by Eagle IV. The Loan Agreement also provides for a negative pledge on the Partnership’s remaining property and investment.</t>
  </si>
  <si>
    <t>Note 3 - Investments in Real Estate (Tables)</t>
  </si>
  <si>
    <t>Notes Tables</t>
  </si>
  <si>
    <t>Schedule of Real Estate Properties [Table Text Block]</t>
  </si>
  <si>
    <t xml:space="preserve"> No. of Year of Real Estate at Cost Type Prop. Acquisition Description 6/30/2016 12/31/2015 Industrial flex property 1 2002 60,345 sf $ 5,486,185 $ 5,486,185 Less: Accumulated depreciation (1,848,654 ) (1,769,982 ) Investment in real estate $ 3,637,531 $ 3,716,203 </t>
  </si>
  <si>
    <t>Note 5 - Investment in Sentinel Omaha, LLC (Tables)</t>
  </si>
  <si>
    <t>Statement of Operations [Member]</t>
  </si>
  <si>
    <t>Real Estate Investment Financial Statements, Disclosure [Table Text Block]</t>
  </si>
  <si>
    <t xml:space="preserve"> (Unaudited) Statement of Operations June 30, 2016 Rent and other income $ 21,774 Real estate operating expenses (10,278 ) Other expenses (3,348 ) Net unrealized income 9,393 Net increase in net assets $ 17,541 </t>
  </si>
  <si>
    <t>Balance Sheet [Member]</t>
  </si>
  <si>
    <t xml:space="preserve"> (Unaudited) (Audited) Balance Sheet June 30, 2016 December 31, 2015 Investment in real estate, net $ 368,100 $ 355,615 Other assets 10,822 13,552 Debt (261,293 ) (267,674 ) Other liabilities (3,782 ) (5,187 ) Member's equity $ 113,847 $ 96,306 </t>
  </si>
  <si>
    <t>Note 6 - Loan Payable (Tables)</t>
  </si>
  <si>
    <t>Schedule of Long-term Debt Instruments [Table Text Block]</t>
  </si>
  <si>
    <t xml:space="preserve"> Annual Net Carrying Amount Interest Installment Amount Due June 30, December 31, Property Rate Maturity Date Payments at Maturity 2016 2015 Bank Loan (a): Note B 0.000 % Apr-18 - 5,786,888 $ 5,760,473 $ 5,986,888 Less: unamortized finance costs (40,037 ) (50,956 ) Loan payable $ 5,720,436 $ 5,935,932 </t>
  </si>
  <si>
    <t>Note 3 - Investments in Real Estate - Summary of Investments in Real Estate (Details)</t>
  </si>
  <si>
    <t>Jun. 30, 2016USD ($)ft²</t>
  </si>
  <si>
    <t>Dec. 31, 2015USD ($)</t>
  </si>
  <si>
    <t>Industrial Flex Property [Member]</t>
  </si>
  <si>
    <t>Industrial flex property</t>
  </si>
  <si>
    <t>Industrial flex property | ft²</t>
  </si>
  <si>
    <t>Less: Accumulated depreciation</t>
  </si>
  <si>
    <t>Investment in real estate</t>
  </si>
  <si>
    <t>Note 4 - Real Estate Transaction (Details Textual)</t>
  </si>
  <si>
    <t>Sep. 17, 2015USD ($)</t>
  </si>
  <si>
    <t>Property, Plant and Equipment, Disposals</t>
  </si>
  <si>
    <t>Repayments of Long-term Debt</t>
  </si>
  <si>
    <t>Note 5 - Investment in Sentinel Omaha, LLC (Details Textual) - Sentinel Omaha LLC [Member]</t>
  </si>
  <si>
    <t>Dec. 31, 2007USD ($)</t>
  </si>
  <si>
    <t>Investment Owned, at Cost</t>
  </si>
  <si>
    <t>Number of Multifamily Properties</t>
  </si>
  <si>
    <t>Number of Markets</t>
  </si>
  <si>
    <t>Equity Method Investment, Ownership Percentage</t>
  </si>
  <si>
    <t>30.00%</t>
  </si>
  <si>
    <t>Note 5 - Investment in Sentinel Omaha, LLC - Balance Sheet (Details) - USD ($)</t>
  </si>
  <si>
    <t>Sentinel Omaha LLC [Member]</t>
  </si>
  <si>
    <t>Debt</t>
  </si>
  <si>
    <t>Other liabilities</t>
  </si>
  <si>
    <t>Investment in real estate, net</t>
  </si>
  <si>
    <t>Member's equity</t>
  </si>
  <si>
    <t>Note 5 - Investment in Sentinel Omaha, LLC - Statement of Operations (Details) - USD ($)</t>
  </si>
  <si>
    <t>Rent and other income</t>
  </si>
  <si>
    <t>Other expenses</t>
  </si>
  <si>
    <t>Net unrealized income</t>
  </si>
  <si>
    <t>Note 6 - Loan Payable (Details Textual)</t>
  </si>
  <si>
    <t>May 16, 2016USD ($)</t>
  </si>
  <si>
    <t>Apr. 29, 2011USD ($)</t>
  </si>
  <si>
    <t>Mar. 31, 2016USD ($)</t>
  </si>
  <si>
    <t>Jun. 30, 2016USD ($)</t>
  </si>
  <si>
    <t>Jun. 30, 2015USD ($)</t>
  </si>
  <si>
    <t>Sep. 18, 2015USD ($)</t>
  </si>
  <si>
    <t>Sep. 17, 2007USD ($)</t>
  </si>
  <si>
    <t>Note B [Member] | Notes Payable to Banks [Member]</t>
  </si>
  <si>
    <t>Original Maturity Date</t>
  </si>
  <si>
    <t>Apr. 29,
		2018</t>
  </si>
  <si>
    <t>Debt Instrument, Face Amount</t>
  </si>
  <si>
    <t>[1]</t>
  </si>
  <si>
    <t>Long-term Debt</t>
  </si>
  <si>
    <t>Number of Extension Options</t>
  </si>
  <si>
    <t>Term of Extension Options</t>
  </si>
  <si>
    <t>1 year</t>
  </si>
  <si>
    <t>Debt Instrument, Interest Rate, Stated Percentage</t>
  </si>
  <si>
    <t>0.00%</t>
  </si>
  <si>
    <t>5.00%</t>
  </si>
  <si>
    <t>Note A [Member] | Notes Payable to Banks [Member]</t>
  </si>
  <si>
    <t>Notes Payable to Banks [Member]</t>
  </si>
  <si>
    <t>Repayments of Unsecured Debt</t>
  </si>
  <si>
    <t>Management Fee Payable</t>
  </si>
  <si>
    <t>Security Interest on Partnership's Property Maximum</t>
  </si>
  <si>
    <t>Lino Lakes [Member]</t>
  </si>
  <si>
    <t>On September 17, 2007, the Partnership entered into a bank loan (the &amp;#8220;Loan&amp;#8221;) with a bank (&amp;#8220;Holder&amp;#8221;) in the amount of $22,000,000, which matured on October 1, 2008. On April 29, 2011, the Partnership and Holder executed the new loan agreement (&amp;#8220;Loan Agreement&amp;#8221;) on the following terms:</t>
  </si>
  <si>
    <t>Note 6 - Loan Payable - Summary of Notes and Loans Payable (Details) - USD ($)</t>
  </si>
  <si>
    <t>Sep. 18, 2015</t>
  </si>
  <si>
    <t>Apr. 29, 2011</t>
  </si>
  <si>
    <t>Sep. 17, 2007</t>
  </si>
  <si>
    <t>Notes Payable to Banks [Member] | Note B [Member]</t>
  </si>
  <si>
    <t>Less: unamortized finance cos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6" t="n">
        <v>870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6" t="n">
        <v>0</v>
      </c>
    </row>
    <row r="13" spans="1:2">
      <c r="A13" s="4" t="s">
        <v>19</v>
      </c>
      <c r="B13" s="4" t="s">
        <v>20</v>
      </c>
    </row>
    <row r="14" spans="1:2">
      <c r="A14" s="4" t="s">
        <v>21</v>
      </c>
      <c r="B14" s="4" t="s">
        <v>22</v>
      </c>
    </row>
    <row r="15" spans="1:2">
      <c r="A15" s="4" t="s">
        <v>23</v>
      </c>
      <c r="B15" s="6" t="n">
        <v>2016</v>
      </c>
    </row>
    <row r="16" spans="1:2">
      <c r="A16" s="4" t="s">
        <v>24</v>
      </c>
      <c r="B16" s="5"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4</v>
      </c>
      <c r="B1" s="2" t="s">
        <v>1</v>
      </c>
    </row>
    <row r="2" spans="1:2">
      <c r="B2" s="2" t="s">
        <v>29</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7</v>
      </c>
      <c r="B1" s="2" t="s">
        <v>1</v>
      </c>
    </row>
    <row r="2" spans="1:2">
      <c r="B2" s="2" t="s">
        <v>29</v>
      </c>
    </row>
    <row r="3" spans="1:2">
      <c r="A3" s="3" t="s">
        <v>125</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9</v>
      </c>
    </row>
    <row r="3" spans="1:2">
      <c r="A3" s="3" t="s">
        <v>125</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9</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147</v>
      </c>
      <c r="B1" s="2" t="s">
        <v>1</v>
      </c>
    </row>
    <row r="2" spans="1:2">
      <c r="B2" s="2" t="s">
        <v>29</v>
      </c>
    </row>
    <row r="3" spans="1:2">
      <c r="A3" s="4" t="s">
        <v>148</v>
      </c>
    </row>
    <row r="4" spans="1:2">
      <c r="A4" s="3" t="s">
        <v>144</v>
      </c>
    </row>
    <row r="5" spans="1:2">
      <c r="A5" s="4" t="s">
        <v>149</v>
      </c>
      <c r="B5" s="4" t="s">
        <v>150</v>
      </c>
    </row>
    <row r="6" spans="1:2">
      <c r="A6" s="4" t="s">
        <v>151</v>
      </c>
    </row>
    <row r="7" spans="1:2">
      <c r="A7" s="3" t="s">
        <v>144</v>
      </c>
    </row>
    <row r="8" spans="1:2">
      <c r="A8" s="4" t="s">
        <v>149</v>
      </c>
      <c r="B8"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3</v>
      </c>
      <c r="B1" s="2" t="s">
        <v>1</v>
      </c>
    </row>
    <row r="2" spans="1:2">
      <c r="B2" s="2" t="s">
        <v>29</v>
      </c>
    </row>
    <row r="3" spans="1:2">
      <c r="A3" s="3" t="s">
        <v>14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156</v>
      </c>
      <c r="B1" s="2" t="s">
        <v>1</v>
      </c>
    </row>
    <row r="2" spans="1:3">
      <c r="B2" s="2" t="s">
        <v>157</v>
      </c>
      <c r="C2" s="2" t="s">
        <v>158</v>
      </c>
    </row>
    <row r="3" spans="1:3">
      <c r="A3" s="4" t="s">
        <v>159</v>
      </c>
    </row>
    <row r="4" spans="1:3">
      <c r="A4" s="4" t="s">
        <v>160</v>
      </c>
      <c r="B4" s="6" t="n">
        <v>1</v>
      </c>
    </row>
    <row r="5" spans="1:3">
      <c r="A5" s="4" t="s">
        <v>160</v>
      </c>
      <c r="B5" s="6" t="n">
        <v>2002</v>
      </c>
    </row>
    <row r="6" spans="1:3">
      <c r="A6" s="4" t="s">
        <v>161</v>
      </c>
      <c r="B6" s="6" t="n">
        <v>60345</v>
      </c>
    </row>
    <row r="7" spans="1:3">
      <c r="A7" s="4" t="s">
        <v>160</v>
      </c>
      <c r="B7" s="7" t="n">
        <v>5486185</v>
      </c>
      <c r="C7" s="7" t="n">
        <v>5486185</v>
      </c>
    </row>
    <row r="8" spans="1:3">
      <c r="A8" s="4" t="s">
        <v>162</v>
      </c>
      <c r="B8" s="6" t="n">
        <v>-1848654</v>
      </c>
      <c r="C8" s="6" t="n">
        <v>-1769982</v>
      </c>
    </row>
    <row r="9" spans="1:3">
      <c r="A9" s="4" t="s">
        <v>163</v>
      </c>
      <c r="B9" s="7" t="n">
        <v>3637531</v>
      </c>
      <c r="C9" s="7" t="n">
        <v>3716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r="A1" s="1" t="s">
        <v>164</v>
      </c>
      <c r="B1" s="2" t="s">
        <v>165</v>
      </c>
    </row>
    <row r="2" spans="1:2">
      <c r="A2" s="4" t="s">
        <v>166</v>
      </c>
      <c r="B2" s="7" t="n">
        <v>16050000</v>
      </c>
    </row>
    <row r="3" spans="1:2">
      <c r="A3" s="4" t="s">
        <v>167</v>
      </c>
      <c r="B3" s="7" t="n">
        <v>1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r="A1" s="1" t="s">
        <v>168</v>
      </c>
      <c r="B1" s="2" t="s">
        <v>29</v>
      </c>
      <c r="C1" s="2" t="s">
        <v>169</v>
      </c>
    </row>
    <row r="2" spans="1:3">
      <c r="A2" s="4" t="s">
        <v>170</v>
      </c>
      <c r="C2" s="7" t="n">
        <v>37200000</v>
      </c>
    </row>
    <row r="3" spans="1:3">
      <c r="A3" s="4" t="s">
        <v>171</v>
      </c>
      <c r="B3" s="6" t="n">
        <v>14</v>
      </c>
    </row>
    <row r="4" spans="1:3">
      <c r="A4" s="4" t="s">
        <v>172</v>
      </c>
      <c r="B4" s="6" t="n">
        <v>10</v>
      </c>
    </row>
    <row r="5" spans="1:3">
      <c r="A5" s="4" t="s">
        <v>173</v>
      </c>
      <c r="B5" s="4" t="s">
        <v>17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75</v>
      </c>
      <c r="B1" s="2" t="s">
        <v>29</v>
      </c>
      <c r="C1" s="2" t="s">
        <v>30</v>
      </c>
    </row>
    <row r="2" spans="1:3">
      <c r="A2" s="4" t="s">
        <v>176</v>
      </c>
    </row>
    <row r="3" spans="1:3">
      <c r="A3" s="4" t="s">
        <v>41</v>
      </c>
      <c r="B3" s="7" t="n">
        <v>10822000</v>
      </c>
      <c r="C3" s="7" t="n">
        <v>13552000</v>
      </c>
    </row>
    <row r="4" spans="1:3">
      <c r="A4" s="4" t="s">
        <v>177</v>
      </c>
      <c r="B4" s="6" t="n">
        <v>-261293000</v>
      </c>
      <c r="C4" s="6" t="n">
        <v>-267674000</v>
      </c>
    </row>
    <row r="5" spans="1:3">
      <c r="A5" s="4" t="s">
        <v>178</v>
      </c>
      <c r="B5" s="6" t="n">
        <v>-3782000</v>
      </c>
      <c r="C5" s="6" t="n">
        <v>-5187000</v>
      </c>
    </row>
    <row r="6" spans="1:3">
      <c r="A6" s="4" t="s">
        <v>179</v>
      </c>
      <c r="B6" s="6" t="n">
        <v>368100000</v>
      </c>
      <c r="C6" s="6" t="n">
        <v>355615000</v>
      </c>
    </row>
    <row r="7" spans="1:3">
      <c r="A7" s="4" t="s">
        <v>41</v>
      </c>
      <c r="B7" s="6" t="n">
        <v>1787</v>
      </c>
      <c r="C7" s="6" t="n">
        <v>13887</v>
      </c>
    </row>
    <row r="8" spans="1:3">
      <c r="A8" s="4" t="s">
        <v>177</v>
      </c>
      <c r="B8" s="6" t="n">
        <v>-5720436</v>
      </c>
      <c r="C8" s="6" t="n">
        <v>-5935932</v>
      </c>
    </row>
    <row r="9" spans="1:3">
      <c r="A9" s="4" t="s">
        <v>180</v>
      </c>
      <c r="B9" s="7" t="n">
        <v>113847000</v>
      </c>
      <c r="C9" s="7" t="n">
        <v>9630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70000</v>
      </c>
      <c r="C3" s="7" t="n">
        <v>470000</v>
      </c>
    </row>
    <row r="4" spans="1:3">
      <c r="A4" s="4" t="s">
        <v>33</v>
      </c>
      <c r="B4" s="6" t="n">
        <v>5016185</v>
      </c>
      <c r="C4" s="6" t="n">
        <v>5016185</v>
      </c>
    </row>
    <row r="5" spans="1:3">
      <c r="A5" s="4" t="s">
        <v>34</v>
      </c>
      <c r="B5" s="6" t="n">
        <v>-1848654</v>
      </c>
      <c r="C5" s="6" t="n">
        <v>-1769982</v>
      </c>
    </row>
    <row r="6" spans="1:3">
      <c r="B6" s="6" t="n">
        <v>3637531</v>
      </c>
      <c r="C6" s="6" t="n">
        <v>3716203</v>
      </c>
    </row>
    <row r="7" spans="1:3">
      <c r="A7" s="4" t="s">
        <v>35</v>
      </c>
      <c r="B7" s="6" t="n">
        <v>17077022</v>
      </c>
      <c r="C7" s="6" t="n">
        <v>14445826</v>
      </c>
    </row>
    <row r="8" spans="1:3">
      <c r="B8" s="6" t="n">
        <v>20714553</v>
      </c>
      <c r="C8" s="6" t="n">
        <v>18162029</v>
      </c>
    </row>
    <row r="9" spans="1:3">
      <c r="A9" s="3" t="s">
        <v>36</v>
      </c>
    </row>
    <row r="10" spans="1:3">
      <c r="A10" s="4" t="s">
        <v>37</v>
      </c>
      <c r="B10" s="6" t="n">
        <v>1205883</v>
      </c>
      <c r="C10" s="6" t="n">
        <v>1206899</v>
      </c>
    </row>
    <row r="11" spans="1:3">
      <c r="A11" s="4" t="s">
        <v>38</v>
      </c>
      <c r="B11" s="4" t="s">
        <v>39</v>
      </c>
      <c r="C11" s="6" t="n">
        <v>200000</v>
      </c>
    </row>
    <row r="12" spans="1:3">
      <c r="A12" s="4" t="s">
        <v>40</v>
      </c>
      <c r="B12" s="6" t="n">
        <v>500552</v>
      </c>
      <c r="C12" s="6" t="n">
        <v>500244</v>
      </c>
    </row>
    <row r="13" spans="1:3">
      <c r="A13" s="4" t="s">
        <v>41</v>
      </c>
      <c r="B13" s="6" t="n">
        <v>1787</v>
      </c>
      <c r="C13" s="6" t="n">
        <v>13887</v>
      </c>
    </row>
    <row r="14" spans="1:3">
      <c r="A14" s="4" t="s">
        <v>42</v>
      </c>
      <c r="B14" s="6" t="n">
        <v>22422775</v>
      </c>
      <c r="C14" s="6" t="n">
        <v>20083059</v>
      </c>
    </row>
    <row r="15" spans="1:3">
      <c r="A15" s="3" t="s">
        <v>43</v>
      </c>
    </row>
    <row r="16" spans="1:3">
      <c r="A16" s="4" t="s">
        <v>44</v>
      </c>
      <c r="B16" s="6" t="n">
        <v>5720436</v>
      </c>
      <c r="C16" s="6" t="n">
        <v>5935932</v>
      </c>
    </row>
    <row r="17" spans="1:3">
      <c r="A17" s="4" t="s">
        <v>45</v>
      </c>
      <c r="B17" s="6" t="n">
        <v>352097</v>
      </c>
      <c r="C17" s="6" t="n">
        <v>370209</v>
      </c>
    </row>
    <row r="18" spans="1:3">
      <c r="A18" s="4" t="s">
        <v>46</v>
      </c>
      <c r="B18" s="6" t="n">
        <v>97217</v>
      </c>
      <c r="C18" s="6" t="n">
        <v>95818</v>
      </c>
    </row>
    <row r="19" spans="1:3">
      <c r="A19" s="4" t="s">
        <v>47</v>
      </c>
      <c r="B19" s="6" t="n">
        <v>2239448</v>
      </c>
      <c r="C19" s="6" t="n">
        <v>2019239</v>
      </c>
    </row>
    <row r="20" spans="1:3">
      <c r="A20" s="4" t="s">
        <v>48</v>
      </c>
      <c r="B20" s="6" t="n">
        <v>8409198</v>
      </c>
      <c r="C20" s="6" t="n">
        <v>8421198</v>
      </c>
    </row>
    <row r="21" spans="1:3">
      <c r="A21" s="3" t="s">
        <v>49</v>
      </c>
    </row>
    <row r="22" spans="1:3">
      <c r="A22" s="4" t="s">
        <v>50</v>
      </c>
      <c r="B22" s="6" t="n">
        <v>14030206</v>
      </c>
      <c r="C22" s="6" t="n">
        <v>11678793</v>
      </c>
    </row>
    <row r="23" spans="1:3">
      <c r="A23" s="4" t="s">
        <v>51</v>
      </c>
      <c r="B23" s="6" t="n">
        <v>-16629</v>
      </c>
      <c r="C23" s="6" t="n">
        <v>-16932</v>
      </c>
    </row>
    <row r="24" spans="1:3">
      <c r="A24" s="4" t="s">
        <v>52</v>
      </c>
      <c r="B24" s="6" t="n">
        <v>14013577</v>
      </c>
      <c r="C24" s="6" t="n">
        <v>11661861</v>
      </c>
    </row>
    <row r="25" spans="1:3">
      <c r="A25" s="4" t="s">
        <v>53</v>
      </c>
      <c r="B25" s="7" t="n">
        <v>22422775</v>
      </c>
      <c r="C25" s="7" t="n">
        <v>200830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1</v>
      </c>
      <c r="B1" s="2" t="s">
        <v>60</v>
      </c>
      <c r="D1" s="2" t="s">
        <v>1</v>
      </c>
    </row>
    <row r="2" spans="1:5">
      <c r="B2" s="2" t="s">
        <v>29</v>
      </c>
      <c r="C2" s="2" t="s">
        <v>61</v>
      </c>
      <c r="D2" s="2" t="s">
        <v>29</v>
      </c>
      <c r="E2" s="2" t="s">
        <v>61</v>
      </c>
    </row>
    <row r="3" spans="1:5">
      <c r="A3" s="4" t="s">
        <v>176</v>
      </c>
    </row>
    <row r="4" spans="1:5">
      <c r="A4" s="4" t="s">
        <v>182</v>
      </c>
      <c r="D4" s="7" t="n">
        <v>21774000</v>
      </c>
    </row>
    <row r="5" spans="1:5">
      <c r="A5" s="4" t="s">
        <v>68</v>
      </c>
      <c r="D5" s="6" t="n">
        <v>-10278000</v>
      </c>
    </row>
    <row r="6" spans="1:5">
      <c r="A6" s="4" t="s">
        <v>183</v>
      </c>
      <c r="D6" s="6" t="n">
        <v>-3348000</v>
      </c>
    </row>
    <row r="7" spans="1:5">
      <c r="A7" s="4" t="s">
        <v>184</v>
      </c>
      <c r="D7" s="6" t="n">
        <v>9393000</v>
      </c>
    </row>
    <row r="8" spans="1:5">
      <c r="A8" s="4" t="s">
        <v>79</v>
      </c>
      <c r="D8" s="6" t="n">
        <v>17541000</v>
      </c>
    </row>
    <row r="9" spans="1:5">
      <c r="A9" s="4" t="s">
        <v>182</v>
      </c>
      <c r="B9" s="7" t="n">
        <v>262781</v>
      </c>
      <c r="C9" s="7" t="n">
        <v>248489</v>
      </c>
      <c r="D9" s="6" t="n">
        <v>525093</v>
      </c>
      <c r="E9" s="7" t="n">
        <v>496974</v>
      </c>
    </row>
    <row r="10" spans="1:5">
      <c r="A10" s="4" t="s">
        <v>68</v>
      </c>
      <c r="B10" s="6" t="n">
        <v>-62610</v>
      </c>
      <c r="C10" s="6" t="n">
        <v>-66179</v>
      </c>
      <c r="D10" s="6" t="n">
        <v>-150337</v>
      </c>
      <c r="E10" s="6" t="n">
        <v>-156895</v>
      </c>
    </row>
    <row r="11" spans="1:5">
      <c r="A11" s="4" t="s">
        <v>183</v>
      </c>
      <c r="B11" s="6" t="n">
        <v>-33634</v>
      </c>
      <c r="C11" s="6" t="n">
        <v>-36520</v>
      </c>
      <c r="D11" s="6" t="n">
        <v>-67984</v>
      </c>
      <c r="E11" s="6" t="n">
        <v>-73923</v>
      </c>
    </row>
    <row r="12" spans="1:5">
      <c r="A12" s="4" t="s">
        <v>79</v>
      </c>
      <c r="B12" s="7" t="n">
        <v>1517735</v>
      </c>
      <c r="C12" s="7" t="n">
        <v>-128399</v>
      </c>
      <c r="D12" s="7" t="n">
        <v>2351716</v>
      </c>
      <c r="E12" s="7" t="n">
        <v>-26912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52"/>
    <col customWidth="1" max="2" min="2" width="80"/>
    <col customWidth="1" max="3" min="3" width="20"/>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4"/>
    <col customWidth="1" max="12" min="12" width="21"/>
    <col customWidth="1" max="13" min="13" width="21"/>
  </cols>
  <sheetData>
    <row r="1" spans="1:13">
      <c r="A1" s="1" t="s">
        <v>185</v>
      </c>
      <c r="C1" s="2" t="s">
        <v>186</v>
      </c>
      <c r="D1" s="2" t="s">
        <v>165</v>
      </c>
      <c r="E1" s="2" t="s">
        <v>187</v>
      </c>
      <c r="F1" s="2" t="s">
        <v>188</v>
      </c>
      <c r="G1" s="2" t="s">
        <v>189</v>
      </c>
      <c r="I1" s="2" t="s">
        <v>190</v>
      </c>
      <c r="J1" s="2" t="s">
        <v>158</v>
      </c>
      <c r="L1" s="2" t="s">
        <v>191</v>
      </c>
      <c r="M1" s="2" t="s">
        <v>192</v>
      </c>
    </row>
    <row r="2" spans="1:13">
      <c r="A2" s="4" t="s">
        <v>193</v>
      </c>
    </row>
    <row r="3" spans="1:13">
      <c r="A3" s="4" t="s">
        <v>194</v>
      </c>
      <c r="G3" s="4" t="s">
        <v>195</v>
      </c>
    </row>
    <row r="4" spans="1:13">
      <c r="A4" s="4" t="s">
        <v>196</v>
      </c>
      <c r="B4" s="4" t="s">
        <v>197</v>
      </c>
      <c r="G4" s="7" t="n">
        <v>5786888</v>
      </c>
    </row>
    <row r="5" spans="1:13">
      <c r="A5" s="4" t="s">
        <v>198</v>
      </c>
      <c r="G5" s="7" t="n">
        <v>5760473</v>
      </c>
      <c r="H5" s="4" t="s">
        <v>197</v>
      </c>
      <c r="J5" s="7" t="n">
        <v>5986888</v>
      </c>
      <c r="K5" s="4" t="s">
        <v>197</v>
      </c>
      <c r="L5" s="7" t="n">
        <v>5760473</v>
      </c>
    </row>
    <row r="6" spans="1:13">
      <c r="A6" s="4" t="s">
        <v>199</v>
      </c>
      <c r="G6" s="6" t="n">
        <v>3</v>
      </c>
    </row>
    <row r="7" spans="1:13">
      <c r="A7" s="4" t="s">
        <v>200</v>
      </c>
      <c r="G7" s="4" t="s">
        <v>201</v>
      </c>
    </row>
    <row r="8" spans="1:13">
      <c r="A8" s="4" t="s">
        <v>202</v>
      </c>
      <c r="G8" s="4" t="s">
        <v>203</v>
      </c>
      <c r="H8" s="4" t="s">
        <v>197</v>
      </c>
      <c r="J8" s="4" t="s">
        <v>204</v>
      </c>
    </row>
    <row r="9" spans="1:13">
      <c r="A9" s="4" t="s">
        <v>167</v>
      </c>
      <c r="C9" s="7" t="n">
        <v>26415</v>
      </c>
      <c r="F9" s="7" t="n">
        <v>200000</v>
      </c>
    </row>
    <row r="10" spans="1:13">
      <c r="A10" s="4" t="s">
        <v>205</v>
      </c>
    </row>
    <row r="11" spans="1:13">
      <c r="A11" s="4" t="s">
        <v>198</v>
      </c>
      <c r="L11" s="7" t="n">
        <v>3768751</v>
      </c>
    </row>
    <row r="12" spans="1:13">
      <c r="A12" s="4" t="s">
        <v>206</v>
      </c>
    </row>
    <row r="13" spans="1:13">
      <c r="A13" s="4" t="s">
        <v>196</v>
      </c>
      <c r="M13" s="7" t="n">
        <v>22000000</v>
      </c>
    </row>
    <row r="14" spans="1:13">
      <c r="A14" s="4" t="s">
        <v>207</v>
      </c>
      <c r="E14" s="7" t="n">
        <v>11930430</v>
      </c>
    </row>
    <row r="15" spans="1:13">
      <c r="A15" s="4" t="s">
        <v>198</v>
      </c>
      <c r="E15" s="7" t="n">
        <v>10069570</v>
      </c>
    </row>
    <row r="16" spans="1:13">
      <c r="A16" s="4" t="s">
        <v>208</v>
      </c>
      <c r="G16" s="7" t="n">
        <v>2239448</v>
      </c>
      <c r="J16" s="7" t="n">
        <v>2019239</v>
      </c>
    </row>
    <row r="17" spans="1:13">
      <c r="A17" s="4" t="s">
        <v>209</v>
      </c>
      <c r="G17" s="6" t="n">
        <v>5000000</v>
      </c>
    </row>
    <row r="18" spans="1:13">
      <c r="A18" s="4" t="s">
        <v>210</v>
      </c>
    </row>
    <row r="19" spans="1:13">
      <c r="A19" s="4" t="s">
        <v>38</v>
      </c>
      <c r="D19" s="7" t="n">
        <v>200000</v>
      </c>
    </row>
    <row r="20" spans="1:13">
      <c r="A20" s="4" t="s">
        <v>207</v>
      </c>
      <c r="G20" s="6" t="n">
        <v>226415</v>
      </c>
      <c r="I20" s="7" t="n">
        <v>124285</v>
      </c>
    </row>
    <row r="21" spans="1:13">
      <c r="A21" s="4" t="s">
        <v>198</v>
      </c>
      <c r="G21" s="6" t="n">
        <v>5720436</v>
      </c>
      <c r="J21" s="6" t="n">
        <v>5935932</v>
      </c>
    </row>
    <row r="22" spans="1:13">
      <c r="A22" s="4" t="s">
        <v>38</v>
      </c>
      <c r="G22" s="4" t="s">
        <v>39</v>
      </c>
      <c r="J22" s="7" t="n">
        <v>200000</v>
      </c>
    </row>
    <row r="23" spans="1:13">
      <c r="A23" s="4" t="s">
        <v>167</v>
      </c>
      <c r="D23" s="7" t="n">
        <v>10000000</v>
      </c>
    </row>
    <row r="24" spans="1:13">
      <c r="A24" t="n"/>
    </row>
    <row r="25" spans="1:13">
      <c r="A25" s="4" t="s">
        <v>197</v>
      </c>
      <c r="B25" s="4" t="s">
        <v>211</v>
      </c>
    </row>
  </sheetData>
  <mergeCells count="5">
    <mergeCell ref="A1:B1"/>
    <mergeCell ref="G1:H1"/>
    <mergeCell ref="J1:K1"/>
    <mergeCell ref="A24:L24"/>
    <mergeCell ref="B25:L25"/>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212</v>
      </c>
      <c r="C1" s="2" t="s">
        <v>29</v>
      </c>
      <c r="E1" s="2" t="s">
        <v>30</v>
      </c>
      <c r="G1" s="2" t="s">
        <v>213</v>
      </c>
      <c r="H1" s="2" t="s">
        <v>214</v>
      </c>
      <c r="I1" s="2" t="s">
        <v>215</v>
      </c>
    </row>
    <row r="2" spans="1:9">
      <c r="A2" s="4" t="s">
        <v>216</v>
      </c>
    </row>
    <row r="3" spans="1:9">
      <c r="A3" s="4" t="s">
        <v>202</v>
      </c>
      <c r="C3" s="4" t="s">
        <v>203</v>
      </c>
      <c r="D3" s="4" t="s">
        <v>197</v>
      </c>
      <c r="E3" s="4" t="s">
        <v>204</v>
      </c>
    </row>
    <row r="4" spans="1:9">
      <c r="A4" s="4" t="s">
        <v>196</v>
      </c>
      <c r="B4" s="4" t="s">
        <v>197</v>
      </c>
      <c r="C4" s="7" t="n">
        <v>5786888</v>
      </c>
    </row>
    <row r="5" spans="1:9">
      <c r="A5" s="4" t="s">
        <v>198</v>
      </c>
      <c r="C5" s="6" t="n">
        <v>5760473</v>
      </c>
      <c r="D5" s="4" t="s">
        <v>197</v>
      </c>
      <c r="E5" s="7" t="n">
        <v>5986888</v>
      </c>
      <c r="F5" s="4" t="s">
        <v>197</v>
      </c>
      <c r="G5" s="7" t="n">
        <v>5760473</v>
      </c>
    </row>
    <row r="6" spans="1:9">
      <c r="A6" s="4" t="s">
        <v>217</v>
      </c>
      <c r="B6" s="4" t="s">
        <v>197</v>
      </c>
      <c r="C6" s="6" t="n">
        <v>-40037</v>
      </c>
      <c r="E6" s="6" t="n">
        <v>-50956</v>
      </c>
    </row>
    <row r="7" spans="1:9">
      <c r="A7" s="4" t="s">
        <v>44</v>
      </c>
      <c r="C7" s="6" t="n">
        <v>5760473</v>
      </c>
      <c r="D7" s="4" t="s">
        <v>197</v>
      </c>
      <c r="E7" s="6" t="n">
        <v>5986888</v>
      </c>
      <c r="F7" s="4" t="s">
        <v>197</v>
      </c>
      <c r="G7" s="7" t="n">
        <v>5760473</v>
      </c>
    </row>
    <row r="8" spans="1:9">
      <c r="A8" s="4" t="s">
        <v>206</v>
      </c>
    </row>
    <row r="9" spans="1:9">
      <c r="A9" s="4" t="s">
        <v>196</v>
      </c>
      <c r="I9" s="7" t="n">
        <v>22000000</v>
      </c>
    </row>
    <row r="10" spans="1:9">
      <c r="A10" s="4" t="s">
        <v>198</v>
      </c>
      <c r="H10" s="7" t="n">
        <v>10069570</v>
      </c>
    </row>
    <row r="11" spans="1:9">
      <c r="A11" s="4" t="s">
        <v>44</v>
      </c>
      <c r="H11" s="7" t="n">
        <v>10069570</v>
      </c>
    </row>
    <row r="12" spans="1:9">
      <c r="A12" s="4" t="s">
        <v>198</v>
      </c>
      <c r="C12" s="6" t="n">
        <v>5720436</v>
      </c>
      <c r="E12" s="6" t="n">
        <v>5935932</v>
      </c>
    </row>
    <row r="13" spans="1:9">
      <c r="A13" s="4" t="s">
        <v>217</v>
      </c>
      <c r="C13" s="6" t="n">
        <v>-40037</v>
      </c>
      <c r="E13" s="6" t="n">
        <v>-50956</v>
      </c>
    </row>
    <row r="14" spans="1:9">
      <c r="A14" s="4" t="s">
        <v>44</v>
      </c>
      <c r="C14" s="7" t="n">
        <v>5720436</v>
      </c>
      <c r="E14" s="7" t="n">
        <v>5935932</v>
      </c>
    </row>
    <row r="15" spans="1:9">
      <c r="A15" t="n"/>
    </row>
    <row r="16" spans="1:9">
      <c r="A16" s="4" t="s">
        <v>197</v>
      </c>
      <c r="B16" s="4" t="s">
        <v>211</v>
      </c>
    </row>
  </sheetData>
  <mergeCells count="5">
    <mergeCell ref="A1:B1"/>
    <mergeCell ref="C1:D1"/>
    <mergeCell ref="E1:F1"/>
    <mergeCell ref="A15:H15"/>
    <mergeCell ref="B16:H1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9</v>
      </c>
      <c r="C1" s="2" t="s">
        <v>30</v>
      </c>
    </row>
    <row r="2" spans="1:3">
      <c r="A2" s="4" t="s">
        <v>55</v>
      </c>
      <c r="B2" s="7" t="n">
        <v>17077022</v>
      </c>
      <c r="C2" s="7" t="n">
        <v>14445826</v>
      </c>
    </row>
    <row r="3" spans="1:3">
      <c r="A3" s="4" t="s">
        <v>56</v>
      </c>
      <c r="B3" s="7" t="n">
        <v>40037</v>
      </c>
      <c r="C3" s="7" t="n">
        <v>50956</v>
      </c>
    </row>
    <row r="4" spans="1:3">
      <c r="A4" s="4" t="s">
        <v>57</v>
      </c>
      <c r="B4" s="6" t="n">
        <v>7753</v>
      </c>
      <c r="C4" s="6" t="n">
        <v>7753</v>
      </c>
    </row>
    <row r="5" spans="1:3">
      <c r="A5" s="4" t="s">
        <v>58</v>
      </c>
      <c r="B5" s="6" t="n">
        <v>1</v>
      </c>
      <c r="C5" s="6"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9</v>
      </c>
      <c r="C2" s="2" t="s">
        <v>61</v>
      </c>
      <c r="D2" s="2" t="s">
        <v>29</v>
      </c>
      <c r="E2" s="2" t="s">
        <v>61</v>
      </c>
    </row>
    <row r="3" spans="1:5">
      <c r="A3" s="3" t="s">
        <v>62</v>
      </c>
    </row>
    <row r="4" spans="1:5">
      <c r="A4" s="4" t="s">
        <v>63</v>
      </c>
      <c r="B4" s="7" t="n">
        <v>173492</v>
      </c>
      <c r="C4" s="7" t="n">
        <v>160216</v>
      </c>
      <c r="D4" s="7" t="n">
        <v>346984</v>
      </c>
      <c r="E4" s="7" t="n">
        <v>320432</v>
      </c>
    </row>
    <row r="5" spans="1:5">
      <c r="A5" s="4" t="s">
        <v>64</v>
      </c>
      <c r="B5" s="6" t="n">
        <v>88238</v>
      </c>
      <c r="C5" s="6" t="n">
        <v>87936</v>
      </c>
      <c r="D5" s="6" t="n">
        <v>176476</v>
      </c>
      <c r="E5" s="6" t="n">
        <v>175872</v>
      </c>
    </row>
    <row r="6" spans="1:5">
      <c r="A6" s="4" t="s">
        <v>65</v>
      </c>
      <c r="B6" s="6" t="n">
        <v>1051</v>
      </c>
      <c r="C6" s="6" t="n">
        <v>337</v>
      </c>
      <c r="D6" s="6" t="n">
        <v>1633</v>
      </c>
      <c r="E6" s="6" t="n">
        <v>670</v>
      </c>
    </row>
    <row r="7" spans="1:5">
      <c r="A7" s="4" t="s">
        <v>66</v>
      </c>
      <c r="B7" s="6" t="n">
        <v>262781</v>
      </c>
      <c r="C7" s="6" t="n">
        <v>248489</v>
      </c>
      <c r="D7" s="6" t="n">
        <v>525093</v>
      </c>
      <c r="E7" s="6" t="n">
        <v>496974</v>
      </c>
    </row>
    <row r="8" spans="1:5">
      <c r="A8" s="3" t="s">
        <v>67</v>
      </c>
    </row>
    <row r="9" spans="1:5">
      <c r="A9" s="4" t="s">
        <v>68</v>
      </c>
      <c r="B9" s="6" t="n">
        <v>62610</v>
      </c>
      <c r="C9" s="6" t="n">
        <v>66179</v>
      </c>
      <c r="D9" s="6" t="n">
        <v>150337</v>
      </c>
      <c r="E9" s="6" t="n">
        <v>156895</v>
      </c>
    </row>
    <row r="10" spans="1:5">
      <c r="A10" s="4" t="s">
        <v>69</v>
      </c>
      <c r="B10" s="4" t="s">
        <v>39</v>
      </c>
      <c r="C10" s="6" t="n">
        <v>126540</v>
      </c>
      <c r="D10" s="4" t="s">
        <v>39</v>
      </c>
      <c r="E10" s="6" t="n">
        <v>250404</v>
      </c>
    </row>
    <row r="11" spans="1:5">
      <c r="A11" s="4" t="s">
        <v>70</v>
      </c>
      <c r="B11" s="6" t="n">
        <v>44796</v>
      </c>
      <c r="C11" s="6" t="n">
        <v>37141</v>
      </c>
      <c r="D11" s="6" t="n">
        <v>89592</v>
      </c>
      <c r="E11" s="6" t="n">
        <v>74282</v>
      </c>
    </row>
    <row r="12" spans="1:5">
      <c r="A12" s="4" t="s">
        <v>71</v>
      </c>
      <c r="B12" s="6" t="n">
        <v>31666</v>
      </c>
      <c r="C12" s="6" t="n">
        <v>31362</v>
      </c>
      <c r="D12" s="6" t="n">
        <v>63331</v>
      </c>
      <c r="E12" s="6" t="n">
        <v>62724</v>
      </c>
    </row>
    <row r="13" spans="1:5">
      <c r="A13" s="4" t="s">
        <v>72</v>
      </c>
      <c r="B13" s="6" t="n">
        <v>217136</v>
      </c>
      <c r="C13" s="6" t="n">
        <v>221700</v>
      </c>
      <c r="D13" s="6" t="n">
        <v>433330</v>
      </c>
      <c r="E13" s="6" t="n">
        <v>441761</v>
      </c>
    </row>
    <row r="14" spans="1:5">
      <c r="A14" s="4" t="s">
        <v>41</v>
      </c>
      <c r="B14" s="6" t="n">
        <v>33634</v>
      </c>
      <c r="C14" s="6" t="n">
        <v>36520</v>
      </c>
      <c r="D14" s="6" t="n">
        <v>67984</v>
      </c>
      <c r="E14" s="6" t="n">
        <v>73923</v>
      </c>
    </row>
    <row r="15" spans="1:5">
      <c r="A15" s="4" t="s">
        <v>73</v>
      </c>
      <c r="B15" s="6" t="n">
        <v>389842</v>
      </c>
      <c r="C15" s="6" t="n">
        <v>519442</v>
      </c>
      <c r="D15" s="6" t="n">
        <v>804574</v>
      </c>
      <c r="E15" s="6" t="n">
        <v>1059989</v>
      </c>
    </row>
    <row r="16" spans="1:5">
      <c r="A16" s="4" t="s">
        <v>74</v>
      </c>
      <c r="B16" s="6" t="n">
        <v>-127061</v>
      </c>
      <c r="C16" s="6" t="n">
        <v>-270953</v>
      </c>
      <c r="D16" s="6" t="n">
        <v>-279481</v>
      </c>
      <c r="E16" s="6" t="n">
        <v>-563015</v>
      </c>
    </row>
    <row r="17" spans="1:5">
      <c r="A17" s="4" t="s">
        <v>75</v>
      </c>
      <c r="B17" s="6" t="n">
        <v>3289592</v>
      </c>
      <c r="C17" s="6" t="n">
        <v>1130278</v>
      </c>
      <c r="D17" s="6" t="n">
        <v>5262392</v>
      </c>
      <c r="E17" s="6" t="n">
        <v>2283409</v>
      </c>
    </row>
    <row r="18" spans="1:5">
      <c r="A18" s="4" t="s">
        <v>76</v>
      </c>
      <c r="B18" s="6" t="n">
        <v>-1644796</v>
      </c>
      <c r="C18" s="6" t="n">
        <v>-1130278</v>
      </c>
      <c r="D18" s="6" t="n">
        <v>-2631195</v>
      </c>
      <c r="E18" s="6" t="n">
        <v>-2283409</v>
      </c>
    </row>
    <row r="19" spans="1:5">
      <c r="A19" s="4" t="s">
        <v>77</v>
      </c>
      <c r="B19" s="6" t="n">
        <v>1517735</v>
      </c>
      <c r="C19" s="6" t="n">
        <v>-270953</v>
      </c>
      <c r="D19" s="6" t="n">
        <v>2351716</v>
      </c>
      <c r="E19" s="6" t="n">
        <v>-563015</v>
      </c>
    </row>
    <row r="20" spans="1:5">
      <c r="A20" s="4" t="s">
        <v>78</v>
      </c>
      <c r="B20" s="4" t="s">
        <v>39</v>
      </c>
      <c r="C20" s="6" t="n">
        <v>142554</v>
      </c>
      <c r="D20" s="4" t="s">
        <v>39</v>
      </c>
      <c r="E20" s="6" t="n">
        <v>293895</v>
      </c>
    </row>
    <row r="21" spans="1:5">
      <c r="A21" s="4" t="s">
        <v>79</v>
      </c>
      <c r="B21" s="6" t="n">
        <v>1517735</v>
      </c>
      <c r="C21" s="6" t="n">
        <v>-128399</v>
      </c>
      <c r="D21" s="6" t="n">
        <v>2351716</v>
      </c>
      <c r="E21" s="6" t="n">
        <v>-269120</v>
      </c>
    </row>
    <row r="22" spans="1:5">
      <c r="A22" s="4" t="s">
        <v>80</v>
      </c>
      <c r="B22" s="6" t="n">
        <v>196</v>
      </c>
      <c r="C22" s="6" t="n">
        <v>-17</v>
      </c>
      <c r="D22" s="6" t="n">
        <v>303</v>
      </c>
      <c r="E22" s="6" t="n">
        <v>-35</v>
      </c>
    </row>
    <row r="23" spans="1:5">
      <c r="A23" s="4" t="s">
        <v>81</v>
      </c>
      <c r="B23" s="7" t="n">
        <v>1517539</v>
      </c>
      <c r="C23" s="7" t="n">
        <v>-128382</v>
      </c>
      <c r="D23" s="7" t="n">
        <v>2351413</v>
      </c>
      <c r="E23" s="7" t="n">
        <v>-269085</v>
      </c>
    </row>
    <row r="24" spans="1:5">
      <c r="A24" s="3" t="s">
        <v>82</v>
      </c>
    </row>
    <row r="25" spans="1:5">
      <c r="A25" s="4" t="s">
        <v>83</v>
      </c>
      <c r="B25" s="8" t="n">
        <v>195.76</v>
      </c>
      <c r="C25" s="8" t="n">
        <v>-34.95</v>
      </c>
      <c r="D25" s="8" t="n">
        <v>303.33</v>
      </c>
      <c r="E25" s="8" t="n">
        <v>-72.62</v>
      </c>
    </row>
    <row r="26" spans="1:5">
      <c r="A26" s="4" t="s">
        <v>84</v>
      </c>
      <c r="B26" s="4" t="s">
        <v>39</v>
      </c>
      <c r="C26" s="9" t="n">
        <v>18.39</v>
      </c>
      <c r="D26" s="4" t="s">
        <v>39</v>
      </c>
      <c r="E26" s="9" t="n">
        <v>37.91</v>
      </c>
    </row>
    <row r="27" spans="1:5">
      <c r="A27" s="4" t="s">
        <v>85</v>
      </c>
      <c r="B27" s="8" t="n">
        <v>195.76</v>
      </c>
      <c r="C27" s="8" t="n">
        <v>-16.56</v>
      </c>
      <c r="D27" s="8" t="n">
        <v>303.33</v>
      </c>
      <c r="E27" s="8" t="n">
        <v>-34.71</v>
      </c>
    </row>
    <row r="28" spans="1:5">
      <c r="A28" s="4" t="s">
        <v>86</v>
      </c>
      <c r="B28" s="6" t="n">
        <v>7753</v>
      </c>
      <c r="C28" s="6" t="n">
        <v>7753</v>
      </c>
      <c r="D28" s="6" t="n">
        <v>7753</v>
      </c>
      <c r="E28" s="6" t="n">
        <v>77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54"/>
    <col customWidth="1" max="3" min="3" width="63"/>
    <col customWidth="1" max="4" min="4" width="51"/>
    <col customWidth="1" max="5" min="5" width="25"/>
    <col customWidth="1" max="6" min="6" width="54"/>
    <col customWidth="1" max="7" min="7" width="63"/>
    <col customWidth="1" max="8" min="8" width="51"/>
    <col customWidth="1" max="9" min="9" width="25"/>
    <col customWidth="1" max="10" min="10" width="13"/>
  </cols>
  <sheetData>
    <row r="1" spans="1:10">
      <c r="A1" s="1" t="s">
        <v>87</v>
      </c>
      <c r="B1" s="2" t="s">
        <v>88</v>
      </c>
      <c r="C1" s="2" t="s">
        <v>89</v>
      </c>
      <c r="D1" s="2" t="s">
        <v>90</v>
      </c>
      <c r="E1" s="2" t="s">
        <v>91</v>
      </c>
      <c r="F1" s="2" t="s">
        <v>92</v>
      </c>
      <c r="G1" s="2" t="s">
        <v>93</v>
      </c>
      <c r="H1" s="2" t="s">
        <v>94</v>
      </c>
      <c r="I1" s="2" t="s">
        <v>95</v>
      </c>
      <c r="J1" s="2" t="s">
        <v>96</v>
      </c>
    </row>
    <row r="2" spans="1:10">
      <c r="A2" s="4" t="s">
        <v>97</v>
      </c>
      <c r="B2" s="6" t="n">
        <v>7753</v>
      </c>
      <c r="F2" s="6" t="n">
        <v>1</v>
      </c>
    </row>
    <row r="3" spans="1:10">
      <c r="A3" s="4" t="s">
        <v>98</v>
      </c>
      <c r="B3" s="7" t="n">
        <v>119968973</v>
      </c>
      <c r="C3" s="7" t="n">
        <v>-111721586</v>
      </c>
      <c r="D3" s="7" t="n">
        <v>3431406</v>
      </c>
      <c r="E3" s="7" t="n">
        <v>11678793</v>
      </c>
      <c r="F3" s="7" t="n">
        <v>10000</v>
      </c>
      <c r="G3" s="7" t="n">
        <v>-26364</v>
      </c>
      <c r="H3" s="7" t="n">
        <v>-568</v>
      </c>
      <c r="I3" s="7" t="n">
        <v>-16932</v>
      </c>
      <c r="J3" s="7" t="n">
        <v>11661861</v>
      </c>
    </row>
    <row r="4" spans="1:10">
      <c r="A4" s="4" t="s">
        <v>79</v>
      </c>
      <c r="D4" s="6" t="n">
        <v>2351413</v>
      </c>
      <c r="E4" s="6" t="n">
        <v>2351413</v>
      </c>
      <c r="H4" s="6" t="n">
        <v>303</v>
      </c>
      <c r="I4" s="6" t="n">
        <v>303</v>
      </c>
      <c r="J4" s="6" t="n">
        <v>2351716</v>
      </c>
    </row>
    <row r="5" spans="1:10">
      <c r="A5" s="4" t="s">
        <v>99</v>
      </c>
      <c r="B5" s="6" t="n">
        <v>7753</v>
      </c>
      <c r="F5" s="6" t="n">
        <v>1</v>
      </c>
    </row>
    <row r="6" spans="1:10">
      <c r="A6" s="4" t="s">
        <v>100</v>
      </c>
      <c r="B6" s="7" t="n">
        <v>119968973</v>
      </c>
      <c r="C6" s="7" t="n">
        <v>-111721586</v>
      </c>
      <c r="D6" s="7" t="n">
        <v>5782819</v>
      </c>
      <c r="E6" s="7" t="n">
        <v>14030206</v>
      </c>
      <c r="F6" s="7" t="n">
        <v>10000</v>
      </c>
      <c r="G6" s="7" t="n">
        <v>-26364</v>
      </c>
      <c r="H6" s="7" t="n">
        <v>-265</v>
      </c>
      <c r="I6" s="7" t="n">
        <v>-16629</v>
      </c>
      <c r="J6" s="7" t="n">
        <v>140135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9</v>
      </c>
      <c r="C2" s="2" t="s">
        <v>61</v>
      </c>
    </row>
    <row r="3" spans="1:3">
      <c r="A3" s="3" t="s">
        <v>102</v>
      </c>
    </row>
    <row r="4" spans="1:3">
      <c r="A4" s="4" t="s">
        <v>79</v>
      </c>
      <c r="B4" s="7" t="n">
        <v>2351716</v>
      </c>
      <c r="C4" s="7" t="n">
        <v>-269120</v>
      </c>
    </row>
    <row r="5" spans="1:3">
      <c r="A5" s="3" t="s">
        <v>103</v>
      </c>
    </row>
    <row r="6" spans="1:3">
      <c r="A6" s="4" t="s">
        <v>104</v>
      </c>
      <c r="B6" s="6" t="n">
        <v>-5262392</v>
      </c>
      <c r="C6" s="6" t="n">
        <v>-2283409</v>
      </c>
    </row>
    <row r="7" spans="1:3">
      <c r="A7" s="4" t="s">
        <v>105</v>
      </c>
      <c r="B7" s="6" t="n">
        <v>2631195</v>
      </c>
      <c r="C7" s="6" t="n">
        <v>2283409</v>
      </c>
    </row>
    <row r="8" spans="1:3">
      <c r="A8" s="4" t="s">
        <v>70</v>
      </c>
      <c r="B8" s="6" t="n">
        <v>89592</v>
      </c>
      <c r="C8" s="6" t="n">
        <v>75594</v>
      </c>
    </row>
    <row r="9" spans="1:3">
      <c r="A9" s="4" t="s">
        <v>106</v>
      </c>
      <c r="B9" s="6" t="n">
        <v>12100</v>
      </c>
      <c r="C9" s="6" t="n">
        <v>26499</v>
      </c>
    </row>
    <row r="10" spans="1:3">
      <c r="A10" s="4" t="s">
        <v>107</v>
      </c>
      <c r="B10" s="6" t="n">
        <v>-18112</v>
      </c>
      <c r="C10" s="6" t="n">
        <v>-10336</v>
      </c>
    </row>
    <row r="11" spans="1:3">
      <c r="A11" s="4" t="s">
        <v>108</v>
      </c>
      <c r="B11" s="6" t="n">
        <v>1399</v>
      </c>
      <c r="C11" s="6" t="n">
        <v>1398</v>
      </c>
    </row>
    <row r="12" spans="1:3">
      <c r="A12" s="4" t="s">
        <v>109</v>
      </c>
      <c r="B12" s="6" t="n">
        <v>220209</v>
      </c>
      <c r="C12" s="6" t="n">
        <v>379469</v>
      </c>
    </row>
    <row r="13" spans="1:3">
      <c r="A13" s="4" t="s">
        <v>110</v>
      </c>
      <c r="B13" s="6" t="n">
        <v>25707</v>
      </c>
      <c r="C13" s="6" t="n">
        <v>203504</v>
      </c>
    </row>
    <row r="14" spans="1:3">
      <c r="A14" s="3" t="s">
        <v>111</v>
      </c>
    </row>
    <row r="15" spans="1:3">
      <c r="A15" s="4" t="s">
        <v>112</v>
      </c>
      <c r="B15" s="6" t="n">
        <v>-308</v>
      </c>
      <c r="C15" s="6" t="n">
        <v>-24</v>
      </c>
    </row>
    <row r="16" spans="1:3">
      <c r="A16" s="4" t="s">
        <v>113</v>
      </c>
      <c r="B16" s="4" t="s">
        <v>39</v>
      </c>
      <c r="C16" s="6" t="n">
        <v>-106580</v>
      </c>
    </row>
    <row r="17" spans="1:3">
      <c r="A17" s="4" t="s">
        <v>114</v>
      </c>
      <c r="B17" s="6" t="n">
        <v>-308</v>
      </c>
      <c r="C17" s="6" t="n">
        <v>-106604</v>
      </c>
    </row>
    <row r="18" spans="1:3">
      <c r="A18" s="3" t="s">
        <v>115</v>
      </c>
    </row>
    <row r="19" spans="1:3">
      <c r="A19" s="4" t="s">
        <v>116</v>
      </c>
      <c r="B19" s="6" t="n">
        <v>-226415</v>
      </c>
      <c r="C19" s="6" t="n">
        <v>-124285</v>
      </c>
    </row>
    <row r="20" spans="1:3">
      <c r="A20" s="4" t="s">
        <v>117</v>
      </c>
      <c r="B20" s="6" t="n">
        <v>200000</v>
      </c>
      <c r="C20" s="4" t="s">
        <v>39</v>
      </c>
    </row>
    <row r="21" spans="1:3">
      <c r="A21" s="4" t="s">
        <v>118</v>
      </c>
      <c r="B21" s="6" t="n">
        <v>-26415</v>
      </c>
      <c r="C21" s="6" t="n">
        <v>-124285</v>
      </c>
    </row>
    <row r="22" spans="1:3">
      <c r="A22" s="4" t="s">
        <v>119</v>
      </c>
      <c r="B22" s="6" t="n">
        <v>-1016</v>
      </c>
      <c r="C22" s="6" t="n">
        <v>-27385</v>
      </c>
    </row>
    <row r="23" spans="1:3">
      <c r="A23" s="4" t="s">
        <v>120</v>
      </c>
      <c r="B23" s="6" t="n">
        <v>1206899</v>
      </c>
      <c r="C23" s="6" t="n">
        <v>933373</v>
      </c>
    </row>
    <row r="24" spans="1:3">
      <c r="A24" s="4" t="s">
        <v>121</v>
      </c>
      <c r="B24" s="6" t="n">
        <v>1205883</v>
      </c>
      <c r="C24" s="6" t="n">
        <v>905988</v>
      </c>
    </row>
    <row r="25" spans="1:3">
      <c r="A25" s="3" t="s">
        <v>122</v>
      </c>
    </row>
    <row r="26" spans="1:3">
      <c r="A26" s="4" t="s">
        <v>123</v>
      </c>
      <c r="B26" s="4" t="s">
        <v>39</v>
      </c>
      <c r="C26" s="7" t="n">
        <v>3881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9</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8</v>
      </c>
      <c r="B1" s="2" t="s">
        <v>1</v>
      </c>
    </row>
    <row r="2" spans="1:2">
      <c r="B2" s="2" t="s">
        <v>29</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1</v>
      </c>
      <c r="B1" s="2" t="s">
        <v>1</v>
      </c>
    </row>
    <row r="2" spans="1:2">
      <c r="B2" s="2" t="s">
        <v>29</v>
      </c>
    </row>
    <row r="3" spans="1:2">
      <c r="A3" s="3" t="s">
        <v>125</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 (Cu</vt:lpstr>
      <vt:lpstr>Consolidated Balance Sheets (C3</vt:lpstr>
      <vt:lpstr>Consolidated Statements of Oper</vt:lpstr>
      <vt:lpstr>Consolidated Statements of Chan</vt:lpstr>
      <vt:lpstr>Consolidated Statements of Cash</vt:lpstr>
      <vt:lpstr>Note 1 - Organization and Signi</vt:lpstr>
      <vt:lpstr>Note 2 - Reclassification</vt:lpstr>
      <vt:lpstr>Note 3 - Investments in Real Es</vt:lpstr>
      <vt:lpstr>Note 4 - Real Estate Transactio</vt:lpstr>
      <vt:lpstr>Note 5 - Investment in Sentinel</vt:lpstr>
      <vt:lpstr>Note 6 - Loan Payable</vt:lpstr>
      <vt:lpstr>Note 3 - Investments in Real 13</vt:lpstr>
      <vt:lpstr>Note 5 - Investment in Sentin14</vt:lpstr>
      <vt:lpstr>Note 6 - Loan Payable (Tables)</vt:lpstr>
      <vt:lpstr>Note 3 - Investments in Real 16</vt:lpstr>
      <vt:lpstr>Note 4 - Real Estate Transact17</vt:lpstr>
      <vt:lpstr>Note 5 - Investment in Sentin18</vt:lpstr>
      <vt:lpstr>Note 5 - Investment in Sentin19</vt:lpstr>
      <vt:lpstr>Note 5 - Investment in Sentin20</vt:lpstr>
      <vt:lpstr>Note 6 - Loan Payable (Details </vt:lpstr>
      <vt:lpstr>Note 6 - Loan Payable - Summar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0:07:34Z</dcterms:created>
  <dcterms:modified xmlns:dcterms="http://purl.org/dc/terms/" xmlns:xsi="http://www.w3.org/2001/XMLSchema-instance" xsi:type="dcterms:W3CDTF">2016-08-09T10:07:34Z</dcterms:modified>
  <dc:title xmlns:dc="http://purl.org/dc/elements/1.1/">Untitled</dc:title>
  <dc:description xmlns:dc="http://purl.org/dc/elements/1.1/"/>
  <dc:subject xmlns:dc="http://purl.org/dc/elements/1.1/"/>
  <cp:keywords/>
  <cp:category/>
</cp:coreProperties>
</file>